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C Networks Inc.</t>
        </is>
      </c>
    </row>
    <row r="8">
      <c r="A8" s="4" t="inlineStr">
        <is>
          <t>Entity Central Index Key</t>
        </is>
      </c>
      <c r="B8" s="4" t="inlineStr">
        <is>
          <t>0001514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Dodd-Frank”) and Item 402(v) of Regulation S-K, the table below sets forth information about the relation ship
Summary Compensation Table Total (1) Compensation Actually Paid (2) Average Non-PEO (3) Average Non-PEO (4) Value of Initial Fixed (GAAP) Company
Year PEO 1 PEO 2 PEO 3 (Josh Sapan) PEO 1 PEO 2 PEO 3 (Josh Sapan) Total 5 Peer Group (6) Net (AOI) (7)
2022 $ 21,357,041 $ 4,879,333 N/A $ 18,097,463 $ 3,804,767 N/A $ 5,937,287 $ 4,545,489 $ 39.67 $ 57.83 $ 7,594 $ 738,402
2021 N/A $ 6,967,220 $ 15,254,942 N/A $ 5,970,285 $ 20,988,019 $ 4,091,622 $ 3,948,665 $ 87.19 $ 105.65 $ 250,596 $ 816,070
2020 N/A N/A $ 11,849,849 N/A N/A $ 8,931,317 $ 2,583,055 $ 1,087,547 $ 90.56 $ 122.78 $ 239,979 $ 766,611
(1) The dollar amounts reported for the PEOs, Ms. Spade and Messrs. Blank and Sapan, under “Summary Compensation Table Total” are the amounts of total compensation reported for Ms. Spade and Messrs. Blank and Sapan for each corresponding year in the “Total” column of the Summary Compensation Table as reflected on page 57. James L. Dolan served as our Interim Executive Chairman from December 5, 2022 through February 27, 2023 and is not included as an NEO in the pay versus performance table because he did not receive any incremental compensation as Interim Executive Chairman and instead continued to be paid the same compensation that he was entitled to receive as a non-employee director of the Company. As reported in the “2022 Director Compensation Table” section, in 2022, Mr. Dolan earned $84,000 paid in cash, and $102,453 in fully vested RSUs, in each case, for his service as a director. As Mr. Dolan’s RSUs were fully vested on the date of grant, his CAP is equal to the total amount reported in the “2022 Director Compensation Table”.
(2) The dollar amounts reported for Ms. Spade and Messrs. Blank and Sapan under “Compensation Actually Paid” represent the amount of CAP to Ms. Spade and Messrs. Blank and Sapan, as computed in accordance with Item 402(v) of Regulation S-K.
the requirements of Item 402(v) of Regulation S-K,
Christina Matthew C. Blank Joshua Sapan
2022 2022 2021 2021 2020
Total Compensation as reported in Summary Compensation Table (SCT) $21,357,041 $4,879,333 $6,967,220 $15,254,942 $11,849,849
Fair value of equity awards granted during fiscal year $7,412,144 $ — $4,514,809 $ 7,832,256 $ 5,551,125
Fair value of equity compensation granted in current year — value at end of year-end $ 4,695,538 $ — $3,517,874 $ 3,430,534 $ 7,286,742
Change in fair value for end of prior fiscal year to vesting date for awards made in prior fiscal years that vested during current fiscal year $(103,654 ) $(1,074,565 ) $ — $10,531,274 $(3,197,081 )
Change in fair value from end of prior fiscal year to end of current fiscal year for awards made in prior fiscal years that were unvested at end of current fiscal year $(439,318 ) $ — $ — $(396,475 ) $(1,457,069 )
Compensation Actually Paid to PEO $18,097,463 $3,804,767 $5,970,285 $20,988,019 $8,931,317
(3) The dollar amounts reported under Average Summary Compensation Total for non-PEO
(4) The dollar amounts reported under Average Compensation Actually Paid for non-PEO S-K.
during the applicable year. In accordance with the requirements of Item 402(v) of Regulation S-K,
NEO Averages
2022 2021 2020
Total Compensation as reported in Summary Compensation Table (SCT) $5,937,287 $4,091,622 $2,583,055
Fair value of equity awards granted during fiscal year $581,400 $1,461,208 $801,291
Fair value of equity compensation granted in current year — value at end of year-end $288,261 $702,004 $726,519
Change in fair value for end of prior fiscal year to vesting date for awards made in prior fiscal years that vested during current fiscal year $(65,843) $687,640 $(256,673)
Change in fair value from end of prior fiscal year to end of current fiscal year for awards made in prior fiscal years that were unvested at end of current fiscal year $(1,032,816) $(71,393) $(145,602)
Fair value of awards forfeited in current fiscal year determined at end of prior fiscal year $ — $ — $(1,018,461)
Compensation Actually Paid to Non-PEO NEOs $4,545,489 $3,948,665 $1,087,547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peer group disclosed on the Company’s Form 10-K
(7) The Company defines AOI, which is a non-GAAP financial measure, as operating income (loss) before depreciation and amortization, cloud computing amortization, share-based compensation expense or benefit, impairment charges (including gains or losses on sales or dispositions of business), restructuring and other related charges and including the Company’s proportionate share of adjusted operating income (loss) from majority-owned equity method investees. Because it is based on operating income (loss), AOI also excludes interest expense (including cash interest expense) and other non-operating income and expense items. </t>
        </is>
      </c>
      <c r="C4" s="4" t="inlineStr">
        <is>
          <t xml:space="preserve"> </t>
        </is>
      </c>
      <c r="D4" s="4" t="inlineStr">
        <is>
          <t xml:space="preserve"> </t>
        </is>
      </c>
    </row>
    <row r="5">
      <c r="A5" s="4" t="inlineStr">
        <is>
          <t>Company Selected Measure Name</t>
        </is>
      </c>
      <c r="B5" s="4" t="inlineStr">
        <is>
          <t>AOI</t>
        </is>
      </c>
      <c r="C5" s="4" t="inlineStr">
        <is>
          <t xml:space="preserve"> </t>
        </is>
      </c>
      <c r="D5" s="4" t="inlineStr">
        <is>
          <t xml:space="preserve"> </t>
        </is>
      </c>
    </row>
    <row r="6">
      <c r="A6" s="4" t="inlineStr">
        <is>
          <t>Named Executive Officers, Footnote [Text Block]</t>
        </is>
      </c>
      <c r="B6" s="4" t="inlineStr">
        <is>
          <t>The dollar amounts reported under Average Summary Compensation Total for non-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peer group disclosed on the Company’s Form 10-K</t>
        </is>
      </c>
      <c r="C7" s="4" t="inlineStr">
        <is>
          <t xml:space="preserve"> </t>
        </is>
      </c>
      <c r="D7" s="4" t="inlineStr">
        <is>
          <t xml:space="preserve"> </t>
        </is>
      </c>
    </row>
    <row r="8">
      <c r="A8" s="4" t="inlineStr">
        <is>
          <t>Adjustment To PEO Compensation, Footnote [Text Block]</t>
        </is>
      </c>
      <c r="B8" s="4" t="inlineStr">
        <is>
          <t xml:space="preserve">(2) The dollar amounts reported for Ms. Spade and Messrs. Blank and Sapan under “Compensation Actually Paid” represent the amount of CAP to Ms. Spade and Messrs. Blank and Sapan, as computed in accordance with Item 402(v) of Regulation S-K.
the requirements of Item 402(v) of Regulation S-K,
Christina Matthew C. Blank Joshua Sapan
2022 2022 2021 2021 2020
Total Compensation as reported in Summary Compensation Table (SCT) $21,357,041 $4,879,333 $6,967,220 $15,254,942 $11,849,849
Fair value of equity awards granted during fiscal year $7,412,144 $ — $4,514,809 $ 7,832,256 $ 5,551,125
Fair value of equity compensation granted in current year — value at end of year-end $ 4,695,538 $ — $3,517,874 $ 3,430,534 $ 7,286,742
Change in fair value for end of prior fiscal year to vesting date for awards made in prior fiscal years that vested during current fiscal year $(103,654 ) $(1,074,565 ) $ — $10,531,274 $(3,197,081 )
Change in fair value from end of prior fiscal year to end of current fiscal year for awards made in prior fiscal years that were unvested at end of current fiscal year $(439,318 ) $ — $ — $(396,475 ) $(1,457,069 )
Compensation Actually Paid to PEO $18,097,463 $3,804,767 $5,970,285 $20,988,019 $8,931,317 </t>
        </is>
      </c>
      <c r="C8" s="4" t="inlineStr">
        <is>
          <t xml:space="preserve"> </t>
        </is>
      </c>
      <c r="D8" s="4" t="inlineStr">
        <is>
          <t xml:space="preserve"> </t>
        </is>
      </c>
    </row>
    <row r="9">
      <c r="A9" s="4" t="inlineStr">
        <is>
          <t>Non-PEO NEO Average Total Compensation Amount</t>
        </is>
      </c>
      <c r="B9" s="5" t="n">
        <v>5937287</v>
      </c>
      <c r="C9" s="5" t="n">
        <v>4091622</v>
      </c>
      <c r="D9" s="5" t="n">
        <v>2583055</v>
      </c>
    </row>
    <row r="10">
      <c r="A10" s="4" t="inlineStr">
        <is>
          <t>Non-PEO NEO Average Compensation Actually Paid Amount</t>
        </is>
      </c>
      <c r="B10" s="5" t="n">
        <v>4545489</v>
      </c>
      <c r="C10" s="6" t="n">
        <v>3948665</v>
      </c>
      <c r="D10" s="6" t="n">
        <v>1087547</v>
      </c>
    </row>
    <row r="11">
      <c r="A11" s="4" t="inlineStr">
        <is>
          <t>Adjustment to Non-PEO NEO Compensation Footnote [Text Block]</t>
        </is>
      </c>
      <c r="B11" s="4" t="inlineStr">
        <is>
          <t xml:space="preserve">(4) The dollar amounts reported under Average Compensation Actually Paid for non-PEO S-K.
during the applicable year. In accordance with the requirements of Item 402(v) of Regulation S-K,
NEO Averages
2022 2021 2020
Total Compensation as reported in Summary Compensation Table (SCT) $5,937,287 $4,091,622 $2,583,055
Fair value of equity awards granted during fiscal year $581,400 $1,461,208 $801,291
Fair value of equity compensation granted in current year — value at end of year-end $288,261 $702,004 $726,519
Change in fair value for end of prior fiscal year to vesting date for awards made in prior fiscal years that vested during current fiscal year $(65,843) $687,640 $(256,673)
Change in fair value from end of prior fiscal year to end of current fiscal year for awards made in prior fiscal years that were unvested at end of current fiscal year $(1,032,816) $(71,393) $(145,602)
Fair value of awards forfeited in current fiscal year determined at end of prior fiscal year $ — $ — $(1,018,461)
Compensation Actually Paid to Non-PEO NEOs $4,545,489 $3,948,665 $1,087,547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Financial Performance Measures As described in greater detail in the “Compensation Discussion &amp; Analysis” section beginning on page 28, our approach to executive compensation is designed to directly link pay to performance, recognize both corporate and individual performance, promote long-term stock ownership, attract, retain and motivate talented executives, and balance risk and reward while taking into consideration stakeholder feedback as well as market trends and practices. The most important financial measures used by the Company to link compensation actually paid (as defined by SEC rules) to the Company’s named executive officers for the most recently completed fiscal year to the company’s performance are:
• Adjusted Operating Income (AOI
• Net Revenue; and
• Free Cash Flow (FCF). </t>
        </is>
      </c>
      <c r="C15" s="4" t="inlineStr">
        <is>
          <t xml:space="preserve"> </t>
        </is>
      </c>
      <c r="D15" s="4" t="inlineStr">
        <is>
          <t xml:space="preserve"> </t>
        </is>
      </c>
    </row>
    <row r="16">
      <c r="A16" s="4" t="inlineStr">
        <is>
          <t>Total Shareholder Return Amount</t>
        </is>
      </c>
      <c r="B16" s="7" t="n">
        <v>39.67</v>
      </c>
      <c r="C16" s="8" t="n">
        <v>87.19</v>
      </c>
      <c r="D16" s="8" t="n">
        <v>90.56</v>
      </c>
    </row>
    <row r="17">
      <c r="A17" s="4" t="inlineStr">
        <is>
          <t>Peer Group Total Shareholder Return Amount</t>
        </is>
      </c>
      <c r="B17" s="8" t="n">
        <v>57.83</v>
      </c>
      <c r="C17" s="8" t="n">
        <v>105.65</v>
      </c>
      <c r="D17" s="8" t="n">
        <v>122.78</v>
      </c>
    </row>
    <row r="18">
      <c r="A18" s="4" t="inlineStr">
        <is>
          <t>Net Income (Loss)</t>
        </is>
      </c>
      <c r="B18" s="5" t="n">
        <v>7594000000</v>
      </c>
      <c r="C18" s="5" t="n">
        <v>250596000000</v>
      </c>
      <c r="D18" s="5" t="n">
        <v>239979000000</v>
      </c>
    </row>
    <row r="19">
      <c r="A19" s="4" t="inlineStr">
        <is>
          <t>Company Selected Measure Amount</t>
        </is>
      </c>
      <c r="B19" s="6" t="n">
        <v>738402</v>
      </c>
      <c r="C19" s="6" t="n">
        <v>816070</v>
      </c>
      <c r="D19" s="6" t="n">
        <v>766611</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Operating Income (AOI)</t>
        </is>
      </c>
      <c r="C22" s="4" t="inlineStr">
        <is>
          <t xml:space="preserve"> </t>
        </is>
      </c>
      <c r="D22" s="4" t="inlineStr">
        <is>
          <t xml:space="preserve"> </t>
        </is>
      </c>
    </row>
    <row r="23">
      <c r="A23" s="4" t="inlineStr">
        <is>
          <t>Non-GAAP Measure Description [Text Block]</t>
        </is>
      </c>
      <c r="B23" s="4" t="inlineStr">
        <is>
          <t>The Company defines AOI, which is a non-GAAP financial measure, as operating income (loss) before depreciation and amortization, cloud computing amortization, share-based compensation expense or benefit, impairment charges (including gains or losses on sales or dispositions of business), restructuring and other related charges and including the Company’s proportionate share of adjusted operating income (loss) from majority-owned equity method investees. Because it is based on operating income (loss), AOI also excludes interest expense (including cash interest expense) and other non-operating income and expense item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 (FCF)</t>
        </is>
      </c>
      <c r="C29" s="4" t="inlineStr">
        <is>
          <t xml:space="preserve"> </t>
        </is>
      </c>
      <c r="D29" s="4" t="inlineStr">
        <is>
          <t xml:space="preserve"> </t>
        </is>
      </c>
    </row>
    <row r="30">
      <c r="A30" s="4" t="inlineStr">
        <is>
          <t>Christina Spad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21357041</v>
      </c>
      <c r="C32" s="4" t="inlineStr">
        <is>
          <t xml:space="preserve"> </t>
        </is>
      </c>
      <c r="D32" s="4" t="inlineStr">
        <is>
          <t xml:space="preserve"> </t>
        </is>
      </c>
    </row>
    <row r="33">
      <c r="A33" s="4" t="inlineStr">
        <is>
          <t>PEO Actually Paid Compensation Amount</t>
        </is>
      </c>
      <c r="B33" s="5" t="n">
        <v>18097463</v>
      </c>
      <c r="C33" s="4" t="inlineStr">
        <is>
          <t xml:space="preserve"> </t>
        </is>
      </c>
      <c r="D33" s="4" t="inlineStr">
        <is>
          <t xml:space="preserve"> </t>
        </is>
      </c>
    </row>
    <row r="34">
      <c r="A34" s="4" t="inlineStr">
        <is>
          <t>PEO Name</t>
        </is>
      </c>
      <c r="B34" s="4" t="inlineStr">
        <is>
          <t>Ms. Spade</t>
        </is>
      </c>
      <c r="C34" s="4" t="inlineStr">
        <is>
          <t xml:space="preserve"> </t>
        </is>
      </c>
      <c r="D34" s="4" t="inlineStr">
        <is>
          <t xml:space="preserve"> </t>
        </is>
      </c>
    </row>
    <row r="35">
      <c r="A35" s="4" t="inlineStr">
        <is>
          <t>Matthew Blank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4879333</v>
      </c>
      <c r="C37" s="5" t="n">
        <v>6967220</v>
      </c>
      <c r="D37" s="4" t="inlineStr">
        <is>
          <t xml:space="preserve"> </t>
        </is>
      </c>
    </row>
    <row r="38">
      <c r="A38" s="4" t="inlineStr">
        <is>
          <t>PEO Actually Paid Compensation Amount</t>
        </is>
      </c>
      <c r="B38" s="5" t="n">
        <v>3804767</v>
      </c>
      <c r="C38" s="6" t="n">
        <v>5970285</v>
      </c>
      <c r="D38" s="4" t="inlineStr">
        <is>
          <t xml:space="preserve"> </t>
        </is>
      </c>
    </row>
    <row r="39">
      <c r="A39" s="4" t="inlineStr">
        <is>
          <t>PEO Name</t>
        </is>
      </c>
      <c r="B39" s="4" t="inlineStr">
        <is>
          <t>Messrs. Blank</t>
        </is>
      </c>
      <c r="C39" s="4" t="inlineStr">
        <is>
          <t xml:space="preserve"> </t>
        </is>
      </c>
      <c r="D39" s="4" t="inlineStr">
        <is>
          <t xml:space="preserve"> </t>
        </is>
      </c>
    </row>
    <row r="40">
      <c r="A40" s="4" t="inlineStr">
        <is>
          <t>Josh Sapa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4" t="inlineStr">
        <is>
          <t xml:space="preserve"> </t>
        </is>
      </c>
      <c r="C42" s="6" t="n">
        <v>15254942</v>
      </c>
      <c r="D42" s="5" t="n">
        <v>11849849</v>
      </c>
    </row>
    <row r="43">
      <c r="A43" s="4" t="inlineStr">
        <is>
          <t>PEO Actually Paid Compensation Amount</t>
        </is>
      </c>
      <c r="B43" s="4" t="inlineStr">
        <is>
          <t xml:space="preserve"> </t>
        </is>
      </c>
      <c r="C43" s="6" t="n">
        <v>20988019</v>
      </c>
      <c r="D43" s="6" t="n">
        <v>8931317</v>
      </c>
    </row>
    <row r="44">
      <c r="A44" s="4" t="inlineStr">
        <is>
          <t>PEO Name</t>
        </is>
      </c>
      <c r="B44" s="4" t="inlineStr">
        <is>
          <t>Sapan</t>
        </is>
      </c>
      <c r="C44" s="4" t="inlineStr">
        <is>
          <t xml:space="preserve"> </t>
        </is>
      </c>
      <c r="D44" s="4" t="inlineStr">
        <is>
          <t xml:space="preserve"> </t>
        </is>
      </c>
    </row>
    <row r="45">
      <c r="A45" s="4" t="inlineStr">
        <is>
          <t>PEO [Member] | Christina Spade [Member] | Fair value of equity awards gran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7412144</v>
      </c>
      <c r="C47" s="4" t="inlineStr">
        <is>
          <t xml:space="preserve"> </t>
        </is>
      </c>
      <c r="D47" s="4" t="inlineStr">
        <is>
          <t xml:space="preserve"> </t>
        </is>
      </c>
    </row>
    <row r="48">
      <c r="A48" s="4" t="inlineStr">
        <is>
          <t>PEO [Member] | Christina Spade [Member] | Fair value of equity compensation granted in current year value at end of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695538</v>
      </c>
      <c r="C50" s="4" t="inlineStr">
        <is>
          <t xml:space="preserve"> </t>
        </is>
      </c>
      <c r="D50" s="4" t="inlineStr">
        <is>
          <t xml:space="preserve"> </t>
        </is>
      </c>
    </row>
    <row r="51">
      <c r="A51" s="4" t="inlineStr">
        <is>
          <t>PEO [Member] | Christina Spade [Member] | fair value for end of prior fiscal year to vesting date for awards made in prior fiscal years that vested during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3654</v>
      </c>
      <c r="C53" s="4" t="inlineStr">
        <is>
          <t xml:space="preserve"> </t>
        </is>
      </c>
      <c r="D53" s="4" t="inlineStr">
        <is>
          <t xml:space="preserve"> </t>
        </is>
      </c>
    </row>
    <row r="54">
      <c r="A54" s="4" t="inlineStr">
        <is>
          <t>PEO [Member] | Christina Spade [Member] | fair value from end of prior fiscal year to end of current fiscal year for awards made in prior fiscal years that were unvested at end of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39318</v>
      </c>
      <c r="C56" s="4" t="inlineStr">
        <is>
          <t xml:space="preserve"> </t>
        </is>
      </c>
      <c r="D56" s="4" t="inlineStr">
        <is>
          <t xml:space="preserve"> </t>
        </is>
      </c>
    </row>
    <row r="57">
      <c r="A57" s="4" t="inlineStr">
        <is>
          <t>PEO [Member] | Matthew Blank [Member] | Fair value of equity awards grant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4514809</v>
      </c>
      <c r="D59" s="4" t="inlineStr">
        <is>
          <t xml:space="preserve"> </t>
        </is>
      </c>
    </row>
    <row r="60">
      <c r="A60" s="4" t="inlineStr">
        <is>
          <t>PEO [Member] | Matthew Blank [Member] | Fair value of equity compensation granted in current year value at end of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3517874</v>
      </c>
      <c r="D62" s="4" t="inlineStr">
        <is>
          <t xml:space="preserve"> </t>
        </is>
      </c>
    </row>
    <row r="63">
      <c r="A63" s="4" t="inlineStr">
        <is>
          <t>PEO [Member] | Matthew Blank [Member] | fair value for end of prior fiscal year to vesting date for awards made in prior fiscal years that vested during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74565</v>
      </c>
      <c r="C65" s="4" t="inlineStr">
        <is>
          <t xml:space="preserve"> </t>
        </is>
      </c>
      <c r="D65" s="4" t="inlineStr">
        <is>
          <t xml:space="preserve"> </t>
        </is>
      </c>
    </row>
    <row r="66">
      <c r="A66" s="4" t="inlineStr">
        <is>
          <t>PEO [Member] | Josh Sapan [Member] | Fair value of equity awards grant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7832256</v>
      </c>
      <c r="D68" s="6" t="n">
        <v>5551125</v>
      </c>
    </row>
    <row r="69">
      <c r="A69" s="4" t="inlineStr">
        <is>
          <t>PEO [Member] | Josh Sapan [Member] | Fair value of equity compensation granted in current year value at end of year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3430534</v>
      </c>
      <c r="D71" s="6" t="n">
        <v>7286742</v>
      </c>
    </row>
    <row r="72">
      <c r="A72" s="4" t="inlineStr">
        <is>
          <t>PEO [Member] | Josh Sapan [Member] | fair value for end of prior fiscal year to vesting date for awards made in prior fiscal years that vested during current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10531274</v>
      </c>
      <c r="D74" s="6" t="n">
        <v>-3197081</v>
      </c>
    </row>
    <row r="75">
      <c r="A75" s="4" t="inlineStr">
        <is>
          <t>PEO [Member] | Josh Sapan [Member] | fair value from end of prior fiscal year to end of current fiscal year for awards made in prior fiscal years that were unvested at end of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396475</v>
      </c>
      <c r="D77" s="6" t="n">
        <v>-1457069</v>
      </c>
    </row>
    <row r="78">
      <c r="A78" s="4" t="inlineStr">
        <is>
          <t>Non-PEO NEO [Member] | Fair value of equity awards granted during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81400</v>
      </c>
      <c r="C80" s="6" t="n">
        <v>1461208</v>
      </c>
      <c r="D80" s="6" t="n">
        <v>801291</v>
      </c>
    </row>
    <row r="81">
      <c r="A81" s="4" t="inlineStr">
        <is>
          <t>Non-PEO NEO [Member] | Fair value of equity compensation granted in current year value at end of year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88261</v>
      </c>
      <c r="C83" s="6" t="n">
        <v>702004</v>
      </c>
      <c r="D83" s="6" t="n">
        <v>726519</v>
      </c>
    </row>
    <row r="84">
      <c r="A84" s="4" t="inlineStr">
        <is>
          <t>Non-PEO NEO [Member] | fair value for end of prior fiscal year to vesting date for awards made in prior fiscal years that vested during current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5843</v>
      </c>
      <c r="C86" s="6" t="n">
        <v>687640</v>
      </c>
      <c r="D86" s="6" t="n">
        <v>-256673</v>
      </c>
    </row>
    <row r="87">
      <c r="A87" s="4" t="inlineStr">
        <is>
          <t>Non-PEO NEO [Member] | fair value from end of prior fiscal year to end of current fiscal year for awards made in prior fiscal years that were unvested at end of current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1032816</v>
      </c>
      <c r="C89" s="5" t="n">
        <v>-71393</v>
      </c>
      <c r="D89" s="6" t="n">
        <v>-145602</v>
      </c>
    </row>
    <row r="90">
      <c r="A90" s="4" t="inlineStr">
        <is>
          <t>Non-PEO NEO [Member] | Fair value of awards forfeited in current fiscal year determined at end of prior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5" t="n">
        <v>-10184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05Z</dcterms:created>
  <dcterms:modified xmlns:dcterms="http://purl.org/dc/terms/" xmlns:xsi="http://www.w3.org/2001/XMLSchema-instance" xsi:type="dcterms:W3CDTF">2023-04-28T20:16:05Z</dcterms:modified>
</cp:coreProperties>
</file>